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Unaudited)" sheetId="5" r:id="rId5"/>
    <s:sheet name="Statements of Cash Flows (Unaud" sheetId="6" r:id="rId6"/>
    <s:sheet name="BASIS OF PRESENTATION" sheetId="7" r:id="rId7"/>
    <s:sheet name="GOING CONCERN" sheetId="8" r:id="rId8"/>
    <s:sheet name="ACCOUNTS PAYABLE RELATED PARTY" sheetId="9" r:id="rId9"/>
    <s:sheet name="SUBSEQUENT EVENTS" sheetId="10" r:id="rId10"/>
    <s:sheet name="BASIS OF PRESENTATION (Policies" sheetId="11" r:id="rId11"/>
    <s:sheet name="ACCOUNTS PAYABLE RELATED PARTY " sheetId="12" r:id="rId12"/>
    <s:sheet name="ACCOUNTS PAYABLE RELATED PART13" sheetId="13" r:id="rId13"/>
  </s:sheets>
  <s:definedNames/>
  <s:calcPr calcId="124519" calcMode="auto" fullCalcOnLoad="1"/>
</s:workbook>
</file>

<file path=xl/sharedStrings.xml><?xml version="1.0" encoding="utf-8"?>
<sst xmlns="http://schemas.openxmlformats.org/spreadsheetml/2006/main" uniqueCount="118">
  <si>
    <t>Document and Entity Information - shares</t>
  </si>
  <si>
    <t>3 Months Ended</t>
  </si>
  <si>
    <t>Sep. 30, 2015</t>
  </si>
  <si>
    <t>Jan. 05, 2016</t>
  </si>
  <si>
    <t>Document And Entity Information</t>
  </si>
  <si>
    <t>Entity Registrant Name</t>
  </si>
  <si>
    <t>VERACITY MANAGEMENT GLOBAL,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un. 30, 2015</t>
  </si>
  <si>
    <t>Current Assets</t>
  </si>
  <si>
    <t>Cash</t>
  </si>
  <si>
    <t xml:space="preserve"> </t>
  </si>
  <si>
    <t>Total Current Assets</t>
  </si>
  <si>
    <t>Total Assets</t>
  </si>
  <si>
    <t>Current Liabilities</t>
  </si>
  <si>
    <t>Accounts Payable</t>
  </si>
  <si>
    <t>Accounts Payable - Related party</t>
  </si>
  <si>
    <t>Total Current Liabilities</t>
  </si>
  <si>
    <t>Total Non - Current Liabilities</t>
  </si>
  <si>
    <t>Total Liabilities</t>
  </si>
  <si>
    <t>Stockholders' Deficit</t>
  </si>
  <si>
    <t>Preferred Stock, $.001 par value, 5,000,000 shares authorized, 0 shares issued and outstanding</t>
  </si>
  <si>
    <t>Common Stock, $.001 par value, 3,500,000,000 shares authorized, 16,643,057 and 16,643,057 shares issued and outstanding at September 30, 2015 and June 30, 2015 respectively</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Preferred shares authorized</t>
  </si>
  <si>
    <t>Preferred shares issued</t>
  </si>
  <si>
    <t>Preferred shares outstanding</t>
  </si>
  <si>
    <t>Common Stock par value</t>
  </si>
  <si>
    <t>Common shares authorized</t>
  </si>
  <si>
    <t>Common shares issued</t>
  </si>
  <si>
    <t>Common shares outstanding</t>
  </si>
  <si>
    <t>Statements of Operations (Unaudited) - USD ($)</t>
  </si>
  <si>
    <t>Sep. 30, 2014</t>
  </si>
  <si>
    <t>Income Statement [Abstract]</t>
  </si>
  <si>
    <t>Revenues</t>
  </si>
  <si>
    <t>Cost of Sales</t>
  </si>
  <si>
    <t>Gross Profit</t>
  </si>
  <si>
    <t>Expenses</t>
  </si>
  <si>
    <t>Administrative Expenses</t>
  </si>
  <si>
    <t>General Expenses</t>
  </si>
  <si>
    <t>Total Expenses</t>
  </si>
  <si>
    <t>Net Loss</t>
  </si>
  <si>
    <t>Basic and Diluted Net Loss per Share</t>
  </si>
  <si>
    <t>Weighted Average Shares</t>
  </si>
  <si>
    <t>Shareholders Equity (Unaudited) - 3 months ended Sep. 30, 2015 - USD ($)</t>
  </si>
  <si>
    <t>Common Stock</t>
  </si>
  <si>
    <t>Additional Paid-In Capital</t>
  </si>
  <si>
    <t>Accumulated Deficit</t>
  </si>
  <si>
    <t>Total</t>
  </si>
  <si>
    <t>Beginning Balance, shares at Jun. 30, 2015</t>
  </si>
  <si>
    <t>Beginning Balance, amount at Jun. 30, 2015</t>
  </si>
  <si>
    <t>Ending Balance, shares at Sep. 30, 2015</t>
  </si>
  <si>
    <t>Ending Balance, amount at Sep. 30, 2015</t>
  </si>
  <si>
    <t>Statements of Cash Flows (Unaudited) - USD ($)</t>
  </si>
  <si>
    <t>87 Months Ended</t>
  </si>
  <si>
    <t>CASH FLOWS FROM OPERATING ACTIVITIES</t>
  </si>
  <si>
    <t>Net loss from continuing operations</t>
  </si>
  <si>
    <t>Adjustments to reconcile net loss to net cash used in operating activities:</t>
  </si>
  <si>
    <t>Shares issued for services:</t>
  </si>
  <si>
    <t>Increase (decrease) in:</t>
  </si>
  <si>
    <t>Net cash used by operating activities</t>
  </si>
  <si>
    <t>CASH FLOWS FROM FINANCING ACTIVITIES</t>
  </si>
  <si>
    <t>Related Parties accounts payable</t>
  </si>
  <si>
    <t>Net cash provided by financing activities</t>
  </si>
  <si>
    <t>NET INCREASE (DECREASE) IN CASH</t>
  </si>
  <si>
    <t>CASH - BEGINNING OF PERIOD</t>
  </si>
  <si>
    <t>CASH - END OF PERIOD</t>
  </si>
  <si>
    <t>BASIS OF PRESENTATION</t>
  </si>
  <si>
    <t>Accounting Policies [Abstract]</t>
  </si>
  <si>
    <t>NOTE 1  BASIS OF PRESENTATION The accompanying financial statements of Veracity Management Global,
Inc (the "Company", "VCMG") at September 30, 2015 have been prepared without audit,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 These statements should be read in conjunction with VCMG's audited financial statements and notes thereto
included in VCMG's Form 10-K. In management's opinion, these unaudited interim financial statements reflect all adjustments (consisting
of normal and recurring adjustments) necessary for a fair presentation of the financial position and results of operations for
each of the periods presented. The accompanying unaudited interim financial statements for the three months ended September 30,
2015 are not necessarily indicative of the results which can be expected for the entire year. Basis of Presentation The Company follows accounting principles generally accepted in
the United States of America. 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 The Company continues to rely on infusions of debt and equity capital
to fund operations. The Company relies principally on cash infusions from its directors and affiliates, and paid a significant
amount of personal services and salaries in the form of common stock. Recently Issued Accounting Standards In August 2014, the FASB issued ASU No. 2014-15, Disclosure of
Uncertainties about an Entity's Ability to Continue as a Going Concern Other accounting standards that have been issued or proposed by
the FASB, or other standards-setting bodies, that do not require adoption until a future date are not expected to have a material
impact on the Company's financial statements upon adoption. Management does not anticipate that the adoption of these standards
will have a material impact on the financial statements.</t>
  </si>
  <si>
    <t>GOING CONCERN</t>
  </si>
  <si>
    <t>Organization, Consolidation and Presentation of Financial Statements [Abstract]</t>
  </si>
  <si>
    <t>NOTE 2- GOING CONCERN Veracity Management Global, Inc.'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4,194,559
and has insufficient working capital to meet operating needs for the next twelve months as of September 30, 2015, all of which
raise substantial doubt about VCMG's ability to continue as a going concern.</t>
  </si>
  <si>
    <t>ACCOUNTS PAYABLE RELATED PARTY</t>
  </si>
  <si>
    <t>Payables and Accruals [Abstract]</t>
  </si>
  <si>
    <t xml:space="preserve">NOTE 3  ACCOUNTS PAYABLE  RELATED PARTY The officers and directors of the Company have advanced funds to
pay for the filing and other necessary costs of the Company. The following are the advances from the officers and directors.
September 30, 2015
June 30, 2015
Donald W Prosser (Director) $ 107,877 $ 107,877
Gregory Paige (CEO &amp; Director) 6,000 6,000
Total $ 113,877 $ 113,877 </t>
  </si>
  <si>
    <t>SUBSEQUENT EVENTS</t>
  </si>
  <si>
    <t>Subsequent Events [Abstract]</t>
  </si>
  <si>
    <t>NOTE 4  SUBSEQUENT EVENTS The Company has received a letter of intent dated August 31, 2015
and an Exchange Agreement dated November 20, 2015 to merge an operating business before December 31, 2015. In addition Donald W
Prosser Director advanced the money to pay the accounts payable of the Company and capital needed to complete the merger.</t>
  </si>
  <si>
    <t>BASIS OF PRESENTATION (Policies)</t>
  </si>
  <si>
    <t>Basis of Accounting</t>
  </si>
  <si>
    <t>NOTE 1  BASIS OF PRESENTATION The accompanying financial statements of Veracity Management Global,
Inc (the "Company", "VCMG") at September 30, 2015 have been prepared without audit, pursuant to the rules and
regulations of the Securities and Exchange Commission. Certain information and footnote disclosures normally included in financial
statements prepared in conformity with generally accepted accounting principles have been omitted or condensed pursuant to such
rules and regulations. These statements should be read in conjunction with VCMG's audited financial statements and notes thereto
included in VCMG's Form 10-K. In management's opinion, these unaudited interim financial statements reflect all adjustments (consisting
of normal and recurring adjustments) necessary for a fair presentation of the financial position and results of operations for
each of the periods presented. The accompanying unaudited interim financial statements for the three months ended September 30,
2015 are not necessarily indicative of the results which can be expected for the entire year.</t>
  </si>
  <si>
    <t>Basis of Presentation</t>
  </si>
  <si>
    <t xml:space="preserve"> Basis of Presentation The Company follows accounting principles generally accepted in
the United States of America. In the opinion of management, all adjustments, consisting of normal
recurring adjustments, necessary for a fair presentation of financial position and the results of operations for the interim periods
presented have been reflected herein. The financial statements include the accounts of Veracity Management Global, Inc and
the operations of Secured Financial Data, Inc and Veracity Management Group, Inc. are being reported as loss from discontinued
operations. Any inter-company transactions have been eliminated as part of the transaction. The Company continues to rely on infusions of debt and equity capital
to fund operations. The Company relies principally on cash infusions from its directors and affiliates, and paid a significant
amount of personal services and salaries in the form of common stock.</t>
  </si>
  <si>
    <t>Recent Accounting Pronouncements</t>
  </si>
  <si>
    <t>Recently Issued Accounting Standards In August 2014, the FASB issued ASU No. 2014-15, Disclosure of
Uncertainties about an Entity's Ability to Continue as a Going Concern Other accounting standards that have been issued or proposed by
the FASB, or other standards-setting bodies, that do not require adoption until a future date are not expected to have a material
impact on the Company's financial statements upon adoption. Management does not anticipate that the adoption of these standards
will have a material impact on the financial statements.</t>
  </si>
  <si>
    <t>ACCOUNTS PAYABLE RELATED PARTY (Tables)</t>
  </si>
  <si>
    <t>Advanced funds from officers and directors</t>
  </si>
  <si>
    <t xml:space="preserve">September 30, 2015
June 30, 2015
Donald W Prosser (Director) $ 107,877 $ 107,877
Gregory Paige (CEO &amp; Director) 6,000 6,000
Total $ 113,877 $ 113,877 </t>
  </si>
  <si>
    <t>ACCOUNTS PAYABLE RELATED PARTY (Details) - USD ($)</t>
  </si>
  <si>
    <t>Donald W Prosser (Director)</t>
  </si>
  <si>
    <t>Gregory Paige (CEO &amp; Directo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9175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6643057</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105</v>
      </c>
      <c s="2" r="B1" t="s">
        <v>1</v>
      </c>
    </row>
    <row spans="1:2" r="2">
      <c s="2" r="B2" t="s">
        <v>2</v>
      </c>
    </row>
    <row spans="1:2" r="3">
      <c s="3" r="A3" t="s">
        <v>94</v>
      </c>
    </row>
    <row spans="1:2" r="4">
      <c s="4" r="A4" t="s">
        <v>106</v>
      </c>
      <c s="4" r="B4" t="s">
        <v>107</v>
      </c>
    </row>
    <row spans="1:2" r="5">
      <c s="4" r="A5" t="s">
        <v>108</v>
      </c>
      <c s="4" r="B5" t="s">
        <v>109</v>
      </c>
    </row>
    <row spans="1:2" r="6">
      <c s="4" r="A6" t="s">
        <v>110</v>
      </c>
      <c s="4" r="B6"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00</v>
      </c>
    </row>
    <row spans="1:2" r="4">
      <c s="4" r="A4" t="s">
        <v>113</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115</v>
      </c>
      <c s="2" r="B1" t="s">
        <v>2</v>
      </c>
      <c s="2" r="C1" t="s">
        <v>28</v>
      </c>
    </row>
    <row spans="1:3" r="2">
      <c s="3" r="A2" t="s">
        <v>100</v>
      </c>
    </row>
    <row spans="1:3" r="3">
      <c s="4" r="A3" t="s">
        <v>116</v>
      </c>
      <c s="7" r="B3" t="n">
        <v>107877</v>
      </c>
      <c s="7" r="C3" t="n">
        <v>107877</v>
      </c>
    </row>
    <row spans="1:3" r="4">
      <c s="4" r="A4" t="s">
        <v>117</v>
      </c>
      <c s="6" r="B4" t="n">
        <v>6000</v>
      </c>
      <c s="6" r="C4" t="n">
        <v>6000</v>
      </c>
    </row>
    <row spans="1:3" r="5">
      <c s="4" r="A5" t="s">
        <v>74</v>
      </c>
      <c s="7" r="B5" t="n">
        <v>113877</v>
      </c>
      <c s="7" r="C5" t="n">
        <v>11387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4" r="B3" t="s">
        <v>31</v>
      </c>
      <c s="4" r="C3" t="s">
        <v>31</v>
      </c>
    </row>
    <row spans="1:3" r="4">
      <c s="4" r="A4" t="s">
        <v>32</v>
      </c>
      <c s="7" r="B4" t="n">
        <v>0</v>
      </c>
      <c s="7" r="C4" t="n">
        <v>0</v>
      </c>
    </row>
    <row spans="1:3" r="5">
      <c s="4" r="A5" t="s">
        <v>33</v>
      </c>
      <c s="6" r="B5" t="n">
        <v>0</v>
      </c>
      <c s="6" r="C5" t="n">
        <v>0</v>
      </c>
    </row>
    <row spans="1:3" r="6">
      <c s="3" r="A6" t="s">
        <v>34</v>
      </c>
    </row>
    <row spans="1:3" r="7">
      <c s="4" r="A7" t="s">
        <v>35</v>
      </c>
      <c s="6" r="B7" t="n">
        <v>11211</v>
      </c>
      <c s="6" r="C7" t="n">
        <v>5790</v>
      </c>
    </row>
    <row spans="1:3" r="8">
      <c s="4" r="A8" t="s">
        <v>36</v>
      </c>
      <c s="6" r="B8" t="n">
        <v>113877</v>
      </c>
      <c s="6" r="C8" t="n">
        <v>113877</v>
      </c>
    </row>
    <row spans="1:3" r="9">
      <c s="4" r="A9" t="s">
        <v>37</v>
      </c>
      <c s="7" r="B9" t="n">
        <v>125088</v>
      </c>
      <c s="7" r="C9" t="n">
        <v>119667</v>
      </c>
    </row>
    <row spans="1:3" r="10">
      <c s="4" r="A10" t="s">
        <v>38</v>
      </c>
      <c s="4" r="B10" t="s">
        <v>31</v>
      </c>
      <c s="4" r="C10" t="s">
        <v>31</v>
      </c>
    </row>
    <row spans="1:3" r="11">
      <c s="4" r="A11" t="s">
        <v>39</v>
      </c>
      <c s="7" r="B11" t="n">
        <v>125088</v>
      </c>
      <c s="7" r="C11" t="n">
        <v>119667</v>
      </c>
    </row>
    <row spans="1:3" r="12">
      <c s="3" r="A12" t="s">
        <v>40</v>
      </c>
    </row>
    <row spans="1:3" r="13">
      <c s="4" r="A13" t="s">
        <v>41</v>
      </c>
      <c s="4" r="B13" t="s">
        <v>31</v>
      </c>
      <c s="4" r="C13" t="s">
        <v>31</v>
      </c>
    </row>
    <row spans="1:3" r="14">
      <c s="4" r="A14" t="s">
        <v>42</v>
      </c>
      <c s="7" r="B14" t="n">
        <v>16635</v>
      </c>
      <c s="7" r="C14" t="n">
        <v>16635</v>
      </c>
    </row>
    <row spans="1:3" r="15">
      <c s="4" r="A15" t="s">
        <v>43</v>
      </c>
      <c s="6" r="B15" t="n">
        <v>4052836</v>
      </c>
      <c s="6" r="C15" t="n">
        <v>4052836</v>
      </c>
    </row>
    <row spans="1:3" r="16">
      <c s="4" r="A16" t="s">
        <v>44</v>
      </c>
      <c s="6" r="B16" t="n">
        <v>-4194559</v>
      </c>
      <c s="6" r="C16" t="n">
        <v>-4189138</v>
      </c>
    </row>
    <row spans="1:3" r="17">
      <c s="4" r="A17" t="s">
        <v>45</v>
      </c>
      <c s="6" r="B17" t="n">
        <v>-125088</v>
      </c>
      <c s="6" r="C17" t="n">
        <v>-119667</v>
      </c>
    </row>
    <row spans="1:3" r="18">
      <c s="4" r="A18" t="s">
        <v>46</v>
      </c>
      <c s="7" r="B18" t="n">
        <v>0</v>
      </c>
      <c s="7" r="C1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7</v>
      </c>
      <c s="2" r="B1" t="s">
        <v>2</v>
      </c>
      <c s="2" r="C1" t="s">
        <v>28</v>
      </c>
    </row>
    <row spans="1:3" r="2">
      <c s="3" r="A2" t="s">
        <v>48</v>
      </c>
    </row>
    <row spans="1:3" r="3">
      <c s="4" r="A3" t="s">
        <v>49</v>
      </c>
      <c s="8" r="B3" t="n">
        <v>0.001</v>
      </c>
      <c s="8" r="C3" t="n">
        <v>0.001</v>
      </c>
    </row>
    <row spans="1:3" r="4">
      <c s="4" r="A4" t="s">
        <v>50</v>
      </c>
      <c s="6" r="B4" t="n">
        <v>5000000</v>
      </c>
      <c s="6" r="C4" t="n">
        <v>5000000</v>
      </c>
    </row>
    <row spans="1:3" r="5">
      <c s="4" r="A5" t="s">
        <v>51</v>
      </c>
      <c s="6" r="B5" t="n">
        <v>0</v>
      </c>
      <c s="6" r="C5" t="n">
        <v>0</v>
      </c>
    </row>
    <row spans="1:3" r="6">
      <c s="4" r="A6" t="s">
        <v>52</v>
      </c>
      <c s="6" r="B6" t="n">
        <v>0</v>
      </c>
      <c s="6" r="C6" t="n">
        <v>0</v>
      </c>
    </row>
    <row spans="1:3" r="7">
      <c s="4" r="A7" t="s">
        <v>53</v>
      </c>
      <c s="8" r="B7" t="n">
        <v>0.001</v>
      </c>
      <c s="8" r="C7" t="n">
        <v>0.001</v>
      </c>
    </row>
    <row spans="1:3" r="8">
      <c s="4" r="A8" t="s">
        <v>54</v>
      </c>
      <c s="6" r="B8" t="n">
        <v>3500000000</v>
      </c>
      <c s="6" r="C8" t="n">
        <v>3500000000</v>
      </c>
    </row>
    <row spans="1:3" r="9">
      <c s="4" r="A9" t="s">
        <v>55</v>
      </c>
      <c s="6" r="B9" t="n">
        <v>16643057</v>
      </c>
      <c s="6" r="C9" t="n">
        <v>16643057</v>
      </c>
    </row>
    <row spans="1:3" r="10">
      <c s="4" r="A10" t="s">
        <v>56</v>
      </c>
      <c s="6" r="B10" t="n">
        <v>16643057</v>
      </c>
      <c s="6" r="C10" t="n">
        <v>16643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57</v>
      </c>
      <c s="2" r="B1" t="s">
        <v>1</v>
      </c>
    </row>
    <row spans="1:3" r="2">
      <c s="2" r="B2" t="s">
        <v>2</v>
      </c>
      <c s="2" r="C2" t="s">
        <v>58</v>
      </c>
    </row>
    <row spans="1:3" r="3">
      <c s="3" r="A3" t="s">
        <v>59</v>
      </c>
    </row>
    <row spans="1:3" r="4">
      <c s="4" r="A4" t="s">
        <v>60</v>
      </c>
      <c s="4" r="B4" t="s">
        <v>31</v>
      </c>
      <c s="4" r="C4" t="s">
        <v>31</v>
      </c>
    </row>
    <row spans="1:3" r="5">
      <c s="4" r="A5" t="s">
        <v>61</v>
      </c>
      <c s="4" r="B5" t="s">
        <v>31</v>
      </c>
      <c s="4" r="C5" t="s">
        <v>31</v>
      </c>
    </row>
    <row spans="1:3" r="6">
      <c s="4" r="A6" t="s">
        <v>62</v>
      </c>
      <c s="4" r="B6" t="s">
        <v>31</v>
      </c>
      <c s="4" r="C6" t="s">
        <v>31</v>
      </c>
    </row>
    <row spans="1:3" r="7">
      <c s="3" r="A7" t="s">
        <v>63</v>
      </c>
    </row>
    <row spans="1:3" r="8">
      <c s="4" r="A8" t="s">
        <v>64</v>
      </c>
      <c s="7" r="B8" t="n">
        <v>4000</v>
      </c>
      <c s="7" r="C8" t="n">
        <v>3000</v>
      </c>
    </row>
    <row spans="1:3" r="9">
      <c s="4" r="A9" t="s">
        <v>65</v>
      </c>
      <c s="6" r="B9" t="n">
        <v>1421</v>
      </c>
      <c s="6" r="C9" t="n">
        <v>1380</v>
      </c>
    </row>
    <row spans="1:3" r="10">
      <c s="4" r="A10" t="s">
        <v>66</v>
      </c>
      <c s="6" r="B10" t="n">
        <v>5421</v>
      </c>
      <c s="6" r="C10" t="n">
        <v>4380</v>
      </c>
    </row>
    <row spans="1:3" r="11">
      <c s="4" r="A11" t="s">
        <v>67</v>
      </c>
      <c s="7" r="B11" t="n">
        <v>-5421</v>
      </c>
      <c s="7" r="C11" t="n">
        <v>-4380</v>
      </c>
    </row>
    <row spans="1:3" r="12">
      <c s="4" r="A12" t="s">
        <v>68</v>
      </c>
      <c s="4" r="B12" t="s">
        <v>31</v>
      </c>
      <c s="4" r="C12" t="s">
        <v>31</v>
      </c>
    </row>
    <row spans="1:3" r="13">
      <c s="4" r="A13" t="s">
        <v>69</v>
      </c>
      <c s="6" r="B13" t="n">
        <v>16643057</v>
      </c>
      <c s="6" r="C13" t="n">
        <v>16643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11"/>
  </cols>
  <sheetData>
    <row spans="1:5" r="1">
      <c s="1" r="A1" t="s">
        <v>70</v>
      </c>
      <c s="2" r="B1" t="s">
        <v>71</v>
      </c>
      <c s="2" r="C1" t="s">
        <v>72</v>
      </c>
      <c s="2" r="D1" t="s">
        <v>73</v>
      </c>
      <c s="2" r="E1" t="s">
        <v>74</v>
      </c>
    </row>
    <row spans="1:5" r="2">
      <c s="4" r="A2" t="s">
        <v>75</v>
      </c>
      <c s="6" r="B2" t="n">
        <v>16643057</v>
      </c>
    </row>
    <row spans="1:5" r="3">
      <c s="4" r="A3" t="s">
        <v>76</v>
      </c>
      <c s="7" r="B3" t="n">
        <v>16635</v>
      </c>
      <c s="7" r="C3" t="n">
        <v>4052836</v>
      </c>
      <c s="7" r="D3" t="n">
        <v>-4189138</v>
      </c>
      <c s="7" r="E3" t="n">
        <v>-119667</v>
      </c>
    </row>
    <row spans="1:5" r="4">
      <c s="4" r="A4" t="s">
        <v>67</v>
      </c>
      <c s="6" r="D4" t="n">
        <v>-5421</v>
      </c>
      <c s="6" r="E4" t="n">
        <v>-5421</v>
      </c>
    </row>
    <row spans="1:5" r="5">
      <c s="4" r="A5" t="s">
        <v>77</v>
      </c>
      <c s="6" r="B5" t="n">
        <v>16643057</v>
      </c>
    </row>
    <row spans="1:5" r="6">
      <c s="4" r="A6" t="s">
        <v>78</v>
      </c>
      <c s="7" r="B6" t="n">
        <v>16635</v>
      </c>
      <c s="7" r="C6" t="n">
        <v>4052836</v>
      </c>
      <c s="7" r="D6" t="n">
        <v>-4194559</v>
      </c>
      <c s="7" r="E6" t="n">
        <v>-125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s="1" r="A1" t="s">
        <v>79</v>
      </c>
      <c s="2" r="B1" t="s">
        <v>1</v>
      </c>
      <c s="2" r="D1" t="s">
        <v>80</v>
      </c>
    </row>
    <row spans="1:4" r="2">
      <c s="2" r="B2" t="s">
        <v>2</v>
      </c>
      <c s="2" r="C2" t="s">
        <v>58</v>
      </c>
      <c s="2" r="D2" t="s">
        <v>2</v>
      </c>
    </row>
    <row spans="1:4" r="3">
      <c s="3" r="A3" t="s">
        <v>81</v>
      </c>
    </row>
    <row spans="1:4" r="4">
      <c s="4" r="A4" t="s">
        <v>82</v>
      </c>
      <c s="7" r="B4" t="n">
        <v>-5421</v>
      </c>
      <c s="7" r="C4" t="n">
        <v>-3045</v>
      </c>
      <c s="7" r="D4" t="n">
        <v>-154089</v>
      </c>
    </row>
    <row spans="1:4" r="5">
      <c s="3" r="A5" t="s">
        <v>83</v>
      </c>
    </row>
    <row spans="1:4" r="6">
      <c s="4" r="A6" t="s">
        <v>84</v>
      </c>
      <c s="4" r="B6" t="s">
        <v>31</v>
      </c>
      <c s="4" r="C6" t="s">
        <v>31</v>
      </c>
      <c s="6" r="D6" t="n">
        <v>50000</v>
      </c>
    </row>
    <row spans="1:4" r="7">
      <c s="3" r="A7" t="s">
        <v>85</v>
      </c>
    </row>
    <row spans="1:4" r="8">
      <c s="4" r="A8" t="s">
        <v>35</v>
      </c>
      <c s="7" r="B8" t="n">
        <v>5421</v>
      </c>
      <c s="7" r="C8" t="n">
        <v>3000</v>
      </c>
      <c s="6" r="D8" t="n">
        <v>14735</v>
      </c>
    </row>
    <row spans="1:4" r="9">
      <c s="4" r="A9" t="s">
        <v>86</v>
      </c>
      <c s="4" r="B9" t="s">
        <v>31</v>
      </c>
      <c s="7" r="C9" t="n">
        <v>-45</v>
      </c>
      <c s="6" r="D9" t="n">
        <v>-89354</v>
      </c>
    </row>
    <row spans="1:4" r="10">
      <c s="3" r="A10" t="s">
        <v>87</v>
      </c>
    </row>
    <row spans="1:4" r="11">
      <c s="4" r="A11" t="s">
        <v>88</v>
      </c>
      <c s="4" r="B11" t="s">
        <v>31</v>
      </c>
      <c s="4" r="C11" t="s">
        <v>31</v>
      </c>
      <c s="6" r="D11" t="n">
        <v>88769</v>
      </c>
    </row>
    <row spans="1:4" r="12">
      <c s="4" r="A12" t="s">
        <v>89</v>
      </c>
      <c s="4" r="B12" t="s">
        <v>31</v>
      </c>
      <c s="4" r="C12" t="s">
        <v>31</v>
      </c>
      <c s="6" r="D12" t="n">
        <v>88769</v>
      </c>
    </row>
    <row spans="1:4" r="13">
      <c s="4" r="A13" t="s">
        <v>90</v>
      </c>
      <c s="4" r="B13" t="s">
        <v>31</v>
      </c>
      <c s="7" r="C13" t="n">
        <v>-45</v>
      </c>
      <c s="6" r="D13" t="n">
        <v>-585</v>
      </c>
    </row>
    <row spans="1:4" r="14">
      <c s="4" r="A14" t="s">
        <v>91</v>
      </c>
      <c s="4" r="B14" t="s">
        <v>31</v>
      </c>
      <c s="6" r="C14" t="n">
        <v>84</v>
      </c>
      <c s="7" r="D14" t="n">
        <v>585</v>
      </c>
    </row>
    <row spans="1:4" r="15">
      <c s="4" r="A15" t="s">
        <v>92</v>
      </c>
      <c s="4" r="B15" t="s">
        <v>31</v>
      </c>
      <c s="7" r="C15" t="n">
        <v>69</v>
      </c>
      <c s="4" r="D15"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Parenthetical)</vt:lpstr>
      <vt:lpstr>Statements of Operations (Unaud</vt:lpstr>
      <vt:lpstr>Shareholders Equity (Unaudited)</vt:lpstr>
      <vt:lpstr>Statements of Cash Flows (Unaud</vt:lpstr>
      <vt:lpstr>BASIS OF PRESENTATION</vt:lpstr>
      <vt:lpstr>GOING CONCERN</vt:lpstr>
      <vt:lpstr>ACCOUNTS PAYABLE RELATED PARTY</vt:lpstr>
      <vt:lpstr>SUBSEQUENT EVENTS</vt:lpstr>
      <vt:lpstr>BASIS OF PRESENTATION (Policies</vt:lpstr>
      <vt:lpstr>ACCOUNTS PAYABLE RELATED PARTY </vt:lpstr>
      <vt:lpstr>ACCOUNTS PAYABLE RELATED PART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09:31:39Z</dcterms:created>
  <dcterms:modified xmlns:dcterms="http://purl.org/dc/terms/" xmlns:xsi="http://www.w3.org/2001/XMLSchema-instance" xsi:type="dcterms:W3CDTF">2016-01-08T09:31:39Z</dcterms:modified>
  <dc:title xmlns:dc="http://purl.org/dc/elements/1.1/">Untitled</dc:title>
  <dc:description xmlns:dc="http://purl.org/dc/elements/1.1/"/>
  <dc:subject xmlns:dc="http://purl.org/dc/elements/1.1/"/>
  <cp:keywords/>
  <cp:category/>
</cp:coreProperties>
</file>